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Aug. 30, 2019</t>
  </si>
  <si>
    <t>Prospectus:</t>
  </si>
  <si>
    <t>Document Type</t>
  </si>
  <si>
    <t>497</t>
  </si>
  <si>
    <t>Document Period End Date</t>
  </si>
  <si>
    <t>Aug. 30,
		2019</t>
  </si>
  <si>
    <t>Registrant Name</t>
  </si>
  <si>
    <t>BNY MELLON OPPORTUNITY FUNDS</t>
  </si>
  <si>
    <t>Entity Central Index Key</t>
  </si>
  <si>
    <t>0001111178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Aug. 1,
		2018</t>
  </si>
  <si>
    <t>BNY Mellon Japan Womenomics Fund | Class A</t>
  </si>
  <si>
    <t>Trading Symbol</t>
  </si>
  <si>
    <t>DJWAX</t>
  </si>
  <si>
    <t>BNY Mellon Japan Womenomics Fund | Class C</t>
  </si>
  <si>
    <t>DJWCX</t>
  </si>
  <si>
    <t>BNY Mellon Japan Womenomics Fund | Class I</t>
  </si>
  <si>
    <t>DJWIX</t>
  </si>
  <si>
    <t>BNY Mellon Japan Womenomics Fund | Class Y</t>
  </si>
  <si>
    <t>DJWYX</t>
  </si>
  <si>
    <t>BNY Mellon Japan Womenomics Fund</t>
  </si>
  <si>
    <t>August 30, 2019 BNY MELLON JAPAN WOMENOMICS FUND Supplement to Current Summary Prospectus and Prospectus</t>
  </si>
  <si>
    <t>The following information supersedes and replaces the information contained in the second footnote of "Fees and Expenses – Annual Fund Operating Expenses" in the summary prospectus and in the prospectus: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Dec. 1,
		2020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8</v>
      </c>
    </row>
    <row r="3" spans="1:1">
      <c r="A3" s="4" t="s">
        <v>28</v>
      </c>
    </row>
    <row r="4" spans="1:1">
      <c r="A4" s="4" t="s">
        <v>29</v>
      </c>
    </row>
    <row r="5" spans="1:1">
      <c r="A5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28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29</v>
      </c>
    </row>
    <row r="5" spans="1:3">
      <c r="A5" s="4" t="s">
        <v>38</v>
      </c>
      <c r="B5" s="4" t="s">
        <v>39</v>
      </c>
      <c r="C5" s="4" t="s">
        <v>28</v>
      </c>
    </row>
    <row r="6" spans="1:3">
      <c r="A6" s="4" t="s">
        <v>40</v>
      </c>
      <c r="B6" s="4" t="s">
        <v>41</v>
      </c>
      <c r="C6" s="4" t="s">
        <v>30</v>
      </c>
    </row>
    <row r="7" spans="1:3">
      <c r="A7" s="4" t="s">
        <v>42</v>
      </c>
      <c r="B7" s="4" t="s">
        <v>43</v>
      </c>
      <c r="C7" s="4" t="s">
        <v>4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3" t="s">
        <v>34</v>
      </c>
      <c r="B2" s="4" t="s">
        <v>35</v>
      </c>
    </row>
    <row r="3" spans="1:3">
      <c r="A3" s="4" t="s">
        <v>17</v>
      </c>
      <c r="B3" s="4" t="s">
        <v>45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5T11:27:22Z</dcterms:created>
  <dcterms:modified xmlns:dcterms="http://purl.org/dc/terms/" xmlns:xsi="http://www.w3.org/2001/XMLSchema-instance" xsi:type="dcterms:W3CDTF">2019-09-05T11:27:22Z</dcterms:modified>
</cp:coreProperties>
</file>